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Oil and Gas Properties" sheetId="8" state="visible" r:id="rId8"/>
    <sheet xmlns:r="http://schemas.openxmlformats.org/officeDocument/2006/relationships" name="3. Shareholder Advances" sheetId="9" state="visible" r:id="rId9"/>
    <sheet xmlns:r="http://schemas.openxmlformats.org/officeDocument/2006/relationships" name="4. Shareholders' Equity" sheetId="10" state="visible" r:id="rId10"/>
    <sheet xmlns:r="http://schemas.openxmlformats.org/officeDocument/2006/relationships" name="5. Income Taxes" sheetId="11" state="visible" r:id="rId11"/>
    <sheet xmlns:r="http://schemas.openxmlformats.org/officeDocument/2006/relationships" name="6. Debt Forgiveness" sheetId="12" state="visible" r:id="rId12"/>
    <sheet xmlns:r="http://schemas.openxmlformats.org/officeDocument/2006/relationships" name="7. Subsequent Event" sheetId="13" state="visible" r:id="rId13"/>
    <sheet xmlns:r="http://schemas.openxmlformats.org/officeDocument/2006/relationships" name="1. Organization and Summary o14" sheetId="14" state="visible" r:id="rId14"/>
    <sheet xmlns:r="http://schemas.openxmlformats.org/officeDocument/2006/relationships" name="4. Shareholders' Equity (Tables" sheetId="15" state="visible" r:id="rId15"/>
    <sheet xmlns:r="http://schemas.openxmlformats.org/officeDocument/2006/relationships" name="5. Income Taxes (Tables)" sheetId="16" state="visible" r:id="rId16"/>
    <sheet xmlns:r="http://schemas.openxmlformats.org/officeDocument/2006/relationships" name="1. Organization (Details Narrat" sheetId="17" state="visible" r:id="rId17"/>
    <sheet xmlns:r="http://schemas.openxmlformats.org/officeDocument/2006/relationships" name="2. Oil and Gas Properties (Deta" sheetId="18" state="visible" r:id="rId18"/>
    <sheet xmlns:r="http://schemas.openxmlformats.org/officeDocument/2006/relationships" name="3. Shareholder Advances (Detail" sheetId="19" state="visible" r:id="rId19"/>
    <sheet xmlns:r="http://schemas.openxmlformats.org/officeDocument/2006/relationships" name="4. Shareholders' Equity (Detail" sheetId="20" state="visible" r:id="rId20"/>
    <sheet xmlns:r="http://schemas.openxmlformats.org/officeDocument/2006/relationships" name="4. Shareholders' Equity (Deta21" sheetId="21" state="visible" r:id="rId21"/>
    <sheet xmlns:r="http://schemas.openxmlformats.org/officeDocument/2006/relationships" name="5. Income Taxes (Details)" sheetId="22" state="visible" r:id="rId22"/>
    <sheet xmlns:r="http://schemas.openxmlformats.org/officeDocument/2006/relationships" name="5. Income Taxes (Details Narrat" sheetId="23" state="visible" r:id="rId23"/>
    <sheet xmlns:r="http://schemas.openxmlformats.org/officeDocument/2006/relationships" name="6. Debt Forgiveness (Details Na" sheetId="24" state="visible" r:id="rId24"/>
  </sheets>
  <definedNames/>
  <calcPr calcId="124519" fullCalcOnLoad="1"/>
</workbook>
</file>

<file path=xl/sharedStrings.xml><?xml version="1.0" encoding="utf-8"?>
<sst xmlns="http://schemas.openxmlformats.org/spreadsheetml/2006/main" uniqueCount="276">
  <si>
    <t>Document and Entity Information - USD ($)</t>
  </si>
  <si>
    <t>12 Months Ended</t>
  </si>
  <si>
    <t>Sep. 30, 2017</t>
  </si>
  <si>
    <t>Dec. 31, 2017</t>
  </si>
  <si>
    <t>Mar. 31, 2017</t>
  </si>
  <si>
    <t>Document And Entity Information</t>
  </si>
  <si>
    <t>Entity Registrant Name</t>
  </si>
  <si>
    <t>West Texas Resources,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6</t>
  </si>
  <si>
    <t>Current Assets</t>
  </si>
  <si>
    <t>Cash</t>
  </si>
  <si>
    <t>Prepaid &amp; other current assets</t>
  </si>
  <si>
    <t>Total Current Assets</t>
  </si>
  <si>
    <t>Equipment, net of accumulated depreciation</t>
  </si>
  <si>
    <t>Oil and gas properties, using successful efforts accounting (net of accumulated depletion)</t>
  </si>
  <si>
    <t>TOTAL ASSETS</t>
  </si>
  <si>
    <t>Current Liabilities</t>
  </si>
  <si>
    <t>Accounts payable</t>
  </si>
  <si>
    <t>Payroll liabilities</t>
  </si>
  <si>
    <t>Related party payable</t>
  </si>
  <si>
    <t>Short-term note payable</t>
  </si>
  <si>
    <t>Shareholder advances</t>
  </si>
  <si>
    <t>Credit card liabilities</t>
  </si>
  <si>
    <t>Total Current Liabilities</t>
  </si>
  <si>
    <t>Long Term Liabilities</t>
  </si>
  <si>
    <t>Asset retirement obligation</t>
  </si>
  <si>
    <t>Total Long Term Liabilities</t>
  </si>
  <si>
    <t>Commitments and Contingencies</t>
  </si>
  <si>
    <t xml:space="preserve"> </t>
  </si>
  <si>
    <t>Shareholders' Equity</t>
  </si>
  <si>
    <t>Preferred stock, $0.001 par value; 10,000,000 shares authorized; no shares issued and outstanding</t>
  </si>
  <si>
    <t>Common stock, $0.001 par value; 200,000,000 shares authorized; 17,450,908 and 16,289,908 shares issued and outstanding at September 30, 2017 and September 30, 2016, respectively</t>
  </si>
  <si>
    <t>Additional paid-in capital</t>
  </si>
  <si>
    <t>Common Stock issuable</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Oil and gas sales</t>
  </si>
  <si>
    <t>Royalty income from leased oil and gas properties</t>
  </si>
  <si>
    <t>Total revenues</t>
  </si>
  <si>
    <t>Cost of oil and gas produced</t>
  </si>
  <si>
    <t>Gross profit (loss)</t>
  </si>
  <si>
    <t>General and administrative expenses</t>
  </si>
  <si>
    <t>Operating Loss</t>
  </si>
  <si>
    <t>Other income (expenses)</t>
  </si>
  <si>
    <t>Interest expense</t>
  </si>
  <si>
    <t>Other income (expense)</t>
  </si>
  <si>
    <t>Loss Before Income Taxes</t>
  </si>
  <si>
    <t>Tax Provision</t>
  </si>
  <si>
    <t>Net Loss</t>
  </si>
  <si>
    <t>Loss per share</t>
  </si>
  <si>
    <t>Basic and diluted weighted average number of common shares outstanding</t>
  </si>
  <si>
    <t>Basic and diluted net loss per share</t>
  </si>
  <si>
    <t>$ (.02)</t>
  </si>
  <si>
    <t>$ (.01)</t>
  </si>
  <si>
    <t>CONSOLIDATED STATEMENTS OF SHAREHOLDERS' EQUITY - USD ($)</t>
  </si>
  <si>
    <t>Common Stock</t>
  </si>
  <si>
    <t>Options</t>
  </si>
  <si>
    <t>Additional Paid-In Capital</t>
  </si>
  <si>
    <t>Common Stock Issuable</t>
  </si>
  <si>
    <t>Accumulated Deficit</t>
  </si>
  <si>
    <t>Total</t>
  </si>
  <si>
    <t>Beginning balance, shares at Sep. 30, 2015</t>
  </si>
  <si>
    <t>Beginning balance, value at Sep. 30, 2015</t>
  </si>
  <si>
    <t>Issuance of common stock for cash, shares</t>
  </si>
  <si>
    <t>Issuance of common stock for cash, value</t>
  </si>
  <si>
    <t>Stock based compensation</t>
  </si>
  <si>
    <t>Net loss</t>
  </si>
  <si>
    <t>Ending balance, shares at Sep. 30, 2016</t>
  </si>
  <si>
    <t>Ending balance, value at Sep. 30, 2016</t>
  </si>
  <si>
    <t>Issuance of common stock for property and services, shares</t>
  </si>
  <si>
    <t>Issuance of common stock for property and services, value</t>
  </si>
  <si>
    <t>Stock based compensation, shares</t>
  </si>
  <si>
    <t>Cost of capital raise</t>
  </si>
  <si>
    <t>Ending balance, shares at Sep. 30, 2017</t>
  </si>
  <si>
    <t>Ending balance, value at Sep. 30, 2017</t>
  </si>
  <si>
    <t>CONSOLIDATED STATEMENTS OF CASH FLOWS - USD ($)</t>
  </si>
  <si>
    <t>Cash flows from operating activities</t>
  </si>
  <si>
    <t>Adjustments to reconcile net loss to net cash from operating activities:</t>
  </si>
  <si>
    <t>Depreciation and depletion</t>
  </si>
  <si>
    <t>Accretion expense</t>
  </si>
  <si>
    <t>Stock-based compensation</t>
  </si>
  <si>
    <t>Gain on forgiveness of debt</t>
  </si>
  <si>
    <t>Bad debt expense</t>
  </si>
  <si>
    <t>Loss on asset disposal</t>
  </si>
  <si>
    <t>Stock issued for consulting services</t>
  </si>
  <si>
    <t>Stock issued for advertising and promotion</t>
  </si>
  <si>
    <t>Changes in operating assets and liabilities:</t>
  </si>
  <si>
    <t>Refundable deposits</t>
  </si>
  <si>
    <t>Other payable</t>
  </si>
  <si>
    <t>Net cash used in operating activities</t>
  </si>
  <si>
    <t>Cash flows from investing activities</t>
  </si>
  <si>
    <t>Oil and gas properties, using successful efforts accounting</t>
  </si>
  <si>
    <t>Purchase of pumping unit</t>
  </si>
  <si>
    <t>Sale of pumping unit</t>
  </si>
  <si>
    <t>Net cash provided by (used for) investing activities</t>
  </si>
  <si>
    <t>Cash flows from financing activities</t>
  </si>
  <si>
    <t>Proceeds from sale of common stock</t>
  </si>
  <si>
    <t>Proceeds from shareholder advances</t>
  </si>
  <si>
    <t>Payments on note payable</t>
  </si>
  <si>
    <t>Costs of raising capital</t>
  </si>
  <si>
    <t>Net cash provided by financing activities</t>
  </si>
  <si>
    <t>Net (decrease) in cash</t>
  </si>
  <si>
    <t>Cash, beginning of period</t>
  </si>
  <si>
    <t>Cash, end of period</t>
  </si>
  <si>
    <t>Supplemental cash flow disclosure:</t>
  </si>
  <si>
    <t>Interest paid</t>
  </si>
  <si>
    <t>Conversion of shareholder advances to common stock</t>
  </si>
  <si>
    <t>Purchase of oil and gas investments using common stock, net of asset retirement obligations</t>
  </si>
  <si>
    <t>Acquisition of equipment, cost of equipment</t>
  </si>
  <si>
    <t>Acquisition of equipment, equipment loan</t>
  </si>
  <si>
    <t>Acquisition of equipment, cash down payment</t>
  </si>
  <si>
    <t>1. Organization and Summary of Significant Accounting Policies</t>
  </si>
  <si>
    <t>Organization, Consolidation and Presentation of Financial Statements [Abstract]</t>
  </si>
  <si>
    <t>Organization and Summary of Significant Accounting Policies</t>
  </si>
  <si>
    <t xml:space="preserve">Organization and business West
Texas Resources, Inc. (the “Company”) was incorporated under the laws of Nevada on December 9, 2010 under the name
Texas Resources Energy, Inc., a Texas corporation. On June 30, 2011, the Company changed its name to West Texas Resources, Inc.
The Company intends to engage in the acquisition, exploration and development of oil and gas properties in North America. From
its inception, the Company has devoted its activities to developing a business plan, raising capital and acquiring operating assets.
On August 5, 2016, the Company formed a wholly owned subsidiary in the State of Texas, WTXR Operating (Texas) Inc., to operate
oil and gas wells in Texas. This subsidiary was incorporated to operate oil and gas wells in which West Texas Resources, Inc.
owns interests. The subsidiary began with the operation of several leases in South Texas and a lease in East Texas, during the
year ended September 30, 2017. Going concern The
accompanying consolidated financial statements have been prepared in conformity with accounting principles generally accepted
in the United States (GAAP) that contemplate continuation of the Company as a going concern. The Company has not earned any significant
revenues since inception. During the years ended September 30, 2017 and 2016, the Company incurred a net loss of $364,371 and
$224,388, respectively. In addition, the Company had an accumulative deficit of $2,969,091 and $2,604,720, as of September 30,
2017 and September 30, 2016, respectively. These factors raise substantial doubt about the Company’s ability to continue
as a going concern. The
Company will require up to $1 million of additional capital in order to fund its proposed operations over the next 12 months.
Management plans to continue to seek sources of financing on favorable terms; however, there are no assurances that any such financing
can be obtained on favorable terms, if at all. Management expects to monitor and control the Company’s operating costs until
cash is available through financing or operating activities. There are no assurances that the Company will be successful in achieving
these plans. The Company anticipates that losses will continue until such time, if ever, as the Company is able to generate sufficient
revenues to support its operations. Equipment Equipment
consists of oil field equipment which is recorded at cost and depreciated on a straight-line basis over the estimated useful life
of the equipment. The useful life of the equipment is estimated to be 12 years. Oil
and gas properties The
Company uses the successful efforts method of accounting for oil and gas producing activities. Costs to acquire mineral interests
in oil and gas properties, to drill and equip exploratory wells that find proved reserves, to drill and equip development wells
and related asset retirement costs are capitalized. Costs to drill exploratory wells that do not find proved reserves, geological
and geophysical costs, and costs of carrying and retaining unproved properties are expensed.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residual salvage values, are depreciated and depleted by the unit-of-production metho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the property had been assessed
individually. If a partial interest in an unproved property is sold, the amount received is treated as a reduction of the cost
of the interest retained. Impairment
of long-lived assets The
Company accounts for the impairment and disposition of long-lived assets in accordance with ASC 360-10-35, Impairment or Disposal
of Long-Lived Assets Asset
retirement obligations ASC
410-20, Asset Retirement Obligations Cash,
cash equivalents, and other cash flow statement supplemental information Cash
is commonly considered to consist of currency and demand in deposits. The Company considers all liquid investments with an original
maturity of three months or less that are readily convertible into cash to be cash equivalents. The Company places its cash with
high credit quality financial institutions. Accounts at these institutions are insured by the Federal Deposit Insurance Corporation
(FDIC) up to $250,000. The Company performs ongoing evaluations of these institutions to limit its concentration of risk exposure.
Management believes this risk is not significant due to the financial strength of the financial institutions utilized by the Company. Use
of estimates The
preparation of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Income
taxes The
Company reports certain expenses differently for financial and tax reporting purposes and, accordingly, provides for the related
deferred taxes. Income taxes are accounted for under the liability method in accordance with ASC 740, Income Taxes.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2013 to the present, generally for three years after they are filed. The
Company has not filed its income tax return for fiscal year 2016 and 2017. The Company plans to file this tax return in the second
quarter 2017. The Company believes that it should not have a material impact on the financials because the Company did not have
any tax liabilities due to net losses incurred in fiscal year 2016 and 2017. Basic and diluted net income
(los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years ended September 30, 2017 and 2016, all common stock equivalents
were anti-dilutive. Stock-based
payments Compensation
costs for all share-based awards are measured based on the grant date fair value and are recognized over the vesting period. The
Company has no awards with market or performance conditions. Excess tax benefits will be recognized as an addition to additional
paid-in-capital. 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Fair
value of financial instruments 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 The
Company has also adopted ASC 820-10 which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September 30, 2017 and September 30, 2016, the Company did not identify any assets or liabilities that are required to be presented
on the balance sheet at fair value in accordance with ASC 820-10. Recent accounting pronouncement In
May 2014, the Financial Accounting Standards Board (“FASB”) issued ASU No. 2014-09 " Revenue from Contracts with
Customers "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Early application is not permitted. Management is currently
evaluating the impact this guidance will have on the Company’s consolidated financial position and consolidated statement
of operations. In
August 2014, the FASB issued Accounting Standards Update ("ASU") No. 2014-15, “Presentation of Financial Statements
– Going Concern”, Subtopic 205-40, “Disclosure of Uncertainties about an Entity’s Ability to Continue
as a Going Concern.” The amendments in this ASU apply to all entities and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Management has adopted this standard in the current year.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does not expect the adoption of ASU 2016-02 to have any material
impact on the company’s consolidated financial statements. In
March 2016, the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the Company’s consolidated financial position and consolidated statement of operations. </t>
  </si>
  <si>
    <t>2. Oil and Gas Properties</t>
  </si>
  <si>
    <t>Extractive Industries [Abstract]</t>
  </si>
  <si>
    <t>Oil and Gas Properties</t>
  </si>
  <si>
    <t>Eastland County Field In September
2011, we acquired our initial property consisting of a 31.25% working interest in an explanatory oil and gas drilling prospect
covering 120 acres in Eastland County, Texas. After exploratory work was performed, we determined that, as of the three months
ended June 30, 2013, our investment in the Eastland County prospect was impaired due to an unsuccessful fracture stimulation.
The value of this property, subsequent the impairment, was $14,570. The operator has undertaken no further activity on the Eastland
County prospect as of the date of this report. Sunshine Prospect, Landry Parish,
Louisiana On August
1, 2014, the Company entered into an agreement with Restech Resources, LLC to purchase a 15% (14.25% net revenue interest) in
an oil and gas prospect located in Landry Parish, Louisiana. The working interest concerns 248 gross acres and net acres in the
Sunshine Prospect. Our purchase price for the working interest was $76,500. As of September 30, 2017, we maintain a working interest
in these properties. Stansell Field, Floyd County,
Texas We hold a
1% working interest in an oil prospect located in Floyd County, Texas. Our purchase price for the working interest was $70,000.
The working interest comprises 15,000 leased acres in the southern section of the Palo Duro basin. The initial project will be
the re-entry of the Stansell #1-A well, an existing wellbore that was drilled in 2006. The original drilling encountered oil shows
in three separate reservoirs and the operator intends to re-enter and recomplete the Stansell #1-A using current fracture stimulation
technology. We have a carried 1% working interest in the Stansell #1-A well through the tanks. In April 2015, the operator has
started the re-entry of the Stansell #1-A well. As of September 30, 2017, we maintain a working interest in these properties. Hale County Field, Hale County,
Texas In June and
July 2014, the Company acquired non-operating leases covering approximately 1,070 gross mineral acre leases in a property located
in Hale County, Texas. The leases were acquired for cash payments of $45,484. The leases have a primary term of five years with
the Company option to extend the term for another five years. The leased properties constitute the surface acreage comprising
a natural gas prospect, for which we hold 50% of the working interest and 40% net revenue interest. The leased properties are
subject to a 20% royalty interest held by the owners and a third party. The Company is currently evaluating the Company options
for the exploitation of the leased properties, including the Company sale of the leases or the Company farm-out of the leases
to a natural gas operator. Leased Properties from Kiowa
Oil Company On
September 30, 2015, the Company entered into an agreement with Kiowa Oil Company to lease 100% of interests, for a period of five
years, of properties in North Dakota, Florida, Illinois, and Kentucky. The total price for the subject interests under this lease
agreement is $5,000 and a 15% royalty interest in all the subject interests leased. The total price was paid in the Company’s
common shares at the per share price of $0.50. As of September 30, 2017, we maintain a royalty interest in these properties. T.A. Greer Lease On
May 10, 2016, the Company acquired a 25% working interest (19.5% net revenue interest) in an East Texas oil and gas property.
The property is known as the T.A. Greer lease and includes two tracts of land totaling approximately 407 acres in Panola County,
Texas. We acquired the property from an unaffiliated party in consideration of our payment of $10,000 and issuance of 60,000 shares
of our common stock at $0.25 per share for a total consideration of $25,000. Origin Acquisition On
November 10, 2016, the Company acquired from Origin Production Co. Inc. interests in various producing and non-producing leases;
primarily in Gonzales, Caldwell, and Wilson County, Texas. We acquired the property from an unaffiliated party in for the purchase
of 500,000 units of the Company’s securities for a purchase price of $0.30 per unit for a total of $150,000. Each Unit consists
of one share of the Company’s common stock and one common stock warrant that entitles its holder to purchase one share of
the Company’s common stock at an exercise price of $0.50 per share over a three year period ending November 1, 2019. Gas Tap In
December 2017, we entered into a letter of intent to acquire Gas Tap Corp., a privately-held company with substantial natural
gas reserves in the Barnett Shale, Texas. Pursuant to the letter of intent, we will acquire all of the capital stock of Gas Tap
Corp. in consideration of our issuance of 15 million shares of ours common stock to the stockholders of Gas Tap Corp. The letter
of intent represents the non-binding obligations of the parties and is subject to each party's continued due diligence inquiry
and the execution of definitive agreements between the parties. There can be no assurance that we will be able to complete the
acquisition on the terms described above or at all. As
of September 30, 2017 and September 30, 2016, total oil and gas properties amounted to $448,208 and $267,433, respectively.</t>
  </si>
  <si>
    <t>3. Shareholder Advances</t>
  </si>
  <si>
    <t>Related Party Transactions [Abstract]</t>
  </si>
  <si>
    <t>Shareholder Advances</t>
  </si>
  <si>
    <t>During
the years ended September 30, 2017 and 2016, a shareholder paid general and administrative expenses on behalf of the company through
his personal credit cards. The credit cards bear interest of 25.99% and 29.99%. The outstanding balances as of September 30, 2017
and 2016 were $59,815 and $37,628, respectively, and are due on demand.</t>
  </si>
  <si>
    <t>4. Shareholders' Equity</t>
  </si>
  <si>
    <t xml:space="preserve">The
Company is authorized to issue 200,000,000 shares of common stock, par value of $0.001, and 10,000,000 shares of preferred stock,
par value of $0.001. During
the fiscal year ended September 30, 2016, the Company entered into subscription agreements with various accredited investors to
sell 291,000 shares of the Company’s common stock at $0.25 per share. The total amount of $72,750 was received and the shares
were issued. In
January 2016, the Company issued 450,000 shares of its common stock upon conversion of the outstanding amount of shareholder advances
of $45,000. In addition, the shareholder retired 30,000 shares in exchange for $3,000 overpayment made to him. On
March 3, 2016, the Company entered into an agreement with Two Eagle Resources, a Texas corporation, to purchase 25% working interest
/ 18.75% net revenue interest in the properties known as T.W. Lee located in Gregg County, Texas. The purchase price for the subject
interests under this agreement is $25,000, which will be paid in the Company’s common shares at the per share price of $0.25.
As of September 30, 2017, the shares had not been issued and been removed from common stock payable, along with the investment. On
May 10, 2016, the Company entered into an agreement with Two Eagle Resources, a Texas corporation, to purchase 25% working interest
in the properties know as T.A. Greer located in Panola County, Texas. The purchase price for the subject interests under this
agreement is $10,000 in cash and $15,000 to be paid in the Company’s common shares at the per share price of $0.25. The
cash portion was paid May 12, 2016 and the shares were issued in August 2016. During
the fiscal year ended September 30, 2017, the Company entered into subscription agreements with various accredited investors to
sell 496,000 shares of the Company’s common stock at $0.30 per share. The total amount of $148,800 was received and the
shares were issued. During
the fiscal year ended September 30, 2017, the Company exchanged 665,000 units of WTXR securities valued at $0.30 per unit, for
a total consideration of $201,500, in exchange for $51,500 of professional services and $150,000 of equipment and various producing
and non-producing leases primarily in Gonzales, Caldwell, and Wilson County, Texas. Each Unit consists of one share of the Company’s
common stock and one common stock warrant that entitles its holder to purchase one share of the Company’s common stock at
an exercise price of $0.50 per share over a three year period ending November 1, 2019. During
the fiscal year ended September 30, 2017, the Company entered into subscriptions agreements for 30,000 shares of common stock
at $0.30 per share. As of September 30, 2017, the shares have not been issued and carried as common stock issuable for $9,000. As
of September 30, 2017 and September 30, 2016, the Company had 17,450,908 and 16,289,908 shares of common stock issued and outstanding
and had not issued any of its preferred stock. On
September 15, 2011, the Company adopted the West Texas Resources, Inc. 2011 Stock Incentive Plan (the “Plan”) providing
for the grant of non-qualified stock options and incentive stock options to purchase its common stock and for grant of restricted
and unrestricted grants. The Company has reserved 3,000,000 shares of its common stock under the Plan. All officers, directors,
employees and consultants to the Company are eligible to participate under the Plan. The purpose of the Plan is to provide eligible
participants with an opportunity to acquire an ownership interest in the Company. In
2011, the Company granted options to certain consultants to purchase 400,000 shares of the Company’s common stock. The options
vest immediately and expired on September 15, 2016. The fair value of each share-based award was estimated using the Black-Scholes
option pricing model or a lattice model. The fair value of these options, determined to be $65,402, was included in general and
administrative expenses for the year ended September 30, 2011. The
following assumptions were used in the fair value method calculation:
· Volatility: 83%
· Risk free rate of return: 1%
· Expected term: 5 years On
March 7, 2014, the Company granted options to certain consultants to purchase 1,500,000 shares of the Company’s common stock,
of which 200,000 options vested upon the date of grant and the balance of 1,300,000 options expired in October 2014 in connection
with the termination of the consulting arrangement. The 200,000 vested options expire on March 7, 2019. The fair value of the
vested options for 200,000 shares, determined to be $116,137, was recorded in general and administrative expenses for the year
ended September 30, 2014. On
March 11, 2014, the Company granted options to its officers to purchase a total of 200,000 shares of the Company’s common
stock. The options expire on March 11, 2019 and vest immediately. The fair value of these options determined to be $116,119 and
was included in general and administrative expenses for the year ended September 30, 2014. The
following assumptions were used in the fair value method calculation:
· Volatility: 190%
· Risk free rate of return: 1.5%
· Expected term: 5 years On
April 16, 2015, the Company granted options to Mr. Paul Brogan, the Company’s director, to purchase a total of 200,000 shares
of the Company’s common stock. The options have an exercise price of $0.5 per share and expire on April 16, 2020 and 66,667
shares vest immediately with the rest vest equally on April 16, 2016 and 2017. The fair value of these options was determined
to be $99,712, of which $18,003 was amortized and included in general and administrative expenses for the year ended September
30, 2017. As of September 30, 2017, all compensation expense related to these options has been recognized. The
following assumptions were used in the fair value method calculation:
· Volatility: 266%
· Risk free rate of return: 1.375%
· Expected term: 5 years On
October 19, 2016, the Company granted options to Mr. William Sawyer, the Company’s new CEO, to purchase a total of 1,500,000
shares of the Company’s common stock. The options have an exercise price of $0.50 per share, and expire on October 18, 2021.
The stock options vest in 375,000 increments based on the CEO’s ability to raise additional capital ($1M and $10M), get
company’s share price to above $2.00 with 10,000 shares daily trading volume for 30 consecutive days, or increase daily
production to 500 boepd. The fair value of the options was determined to be $448,500, but the Company does not consider it probable
that the performance conditions will be met. Therefore no compensation expense has been recognized. The
following information applies to all options outstanding at September 30, 2017:
· Weighted average exercise price: $0.57
· Options outstanding and exercisable: 600,000
· Average remaining life: 1.81 years The
following is a rollforward of the options outstanding and exercisable for the year ended September 30, 2017:
Options Weighted Average Exercise Price Average Remaining
Life
Outstanding and exercisable – September 30,
2016 563,889 $0.57 2.73
Vested 36,111
Expired –
Outstanding and exercisable – September 30, 2017 600,000 $0.57 1.81 </t>
  </si>
  <si>
    <t>5. Income Taxes</t>
  </si>
  <si>
    <t>Income Tax Disclosure [Abstract]</t>
  </si>
  <si>
    <t>Income Taxes</t>
  </si>
  <si>
    <t>Based
on the available information and other factors, management believes it is more likely than not that the net deferred tax assets
at September 30, 2017 and 2016 will not be fully realizable. Accordingly, management has recorded a full valuation allowance against
its net deferred tax assets at September 30, 2017 and 2016. As of September 30, 2017 and 2016, the Company had federal net operating
loss carry-forwards of approximately $2,973,000 and $2,605,000, respectively, expiring beginning in 2032. Deferred
tax assets consist of the following components:
September 30, September 30,
2017 2016
Net loss carryforward $ 623,568 $ 885,700
Valuation allowance (623,568 ) (885,700 )
Total deferred tax assets $ – $ – The company
has not filled income taxes for the tax years 2016 and 2017.</t>
  </si>
  <si>
    <t>6. Debt Forgiveness</t>
  </si>
  <si>
    <t>Notes to Financial Statements</t>
  </si>
  <si>
    <t>Debt Forgiveness</t>
  </si>
  <si>
    <t>During the
year ended September 30, 2017, the Company’s legal counsel forgave $26,292 in legal fees payable. The Company recognized
a gain as a result of this forgiveness within other income on the Consolidated Statement of Operations.</t>
  </si>
  <si>
    <t>7. Subsequent Event</t>
  </si>
  <si>
    <t>Subsequent Events [Abstract]</t>
  </si>
  <si>
    <t>Subsequent Event</t>
  </si>
  <si>
    <t xml:space="preserve">Events
subsequent to September 30, 2017 have been evaluated through the date these consolidated financial statements were issued to determine
whether they should be disclosed to keep the consolidated financial statements from being misleading. Management noted the following
subsequent event that should be disclosed:
· The Company entered into subscription agreements with various accredited investors to sell
a total of 506,000 shares of the Company’s common stock and a total of 506,000 warrants at $0.30 per unit. A unit is
determined to be equal to 1 share of the Company’s common stock and 1 purchase warrant which is exercisable at $0.50
per share over a three year period ending November 1, 2019.
· William
Sawyer resigned on October 17, 2017 as chief executive officer of the Company. No amount
was recognized in the current period per the terms of the severance agreement. Please
see Note 11.
· The
Company has entered into a Letter of Intent to acquire Gas Tap Corp. in exchange for
15 million shares of common stock. The Company intends to re-work and re-fracture shut
in wells on 1,400 acres located in the Fort Worth Basin. </t>
  </si>
  <si>
    <t>1. Organization and Summary of Significant Accounting Policies (Policies)</t>
  </si>
  <si>
    <t>Organization and business</t>
  </si>
  <si>
    <t>Organization and business West
Texas Resources, Inc. (the “Company”) was incorporated under the laws of Nevada on December 9, 2010 under the name
Texas Resources Energy, Inc., a Texas corporation. On June 30, 2011, the Company changed its name to West Texas Resources, Inc.
The Company intends to engage in the acquisition, exploration and development of oil and gas properties in North America. From
its inception, the Company has devoted its activities to developing a business plan, raising capital and acquiring operating assets.
On August 5, 2016, the Company formed a wholly owned subsidiary in the State of Texas, WTXR Operating (Texas) Inc., to operate
oil and gas wells in Texas. This subsidiary was incorporated to operate oil and gas wells in which West Texas Resources, Inc.
owns interests. The subsidiary began with the operation of several leases in South Texas and a lease in East Texas, during the
year ended September 30, 2017.</t>
  </si>
  <si>
    <t>Going concern</t>
  </si>
  <si>
    <t>Going concern The
accompanying consolidated financial statements have been prepared in conformity with accounting principles generally accepted
in the United States (GAAP) that contemplate continuation of the Company as a going concern. The Company has not earned any significant
revenues since inception. During the years ended September 30, 2017 and 2016, the Company incurred a net loss of $364,371 and
$224,388, respectively. In addition, the Company had an accumulative deficit of $2,969,091 and $2,604,720, as of September 30,
2017 and September 30, 2016, respectively. These factors raise substantial doubt about the Company’s ability to continue
as a going concern. The
Company will require up to $1 million of additional capital in order to fund its proposed operations over the next 12 months.
Management plans to continue to seek sources of financing on favorable terms; however, there are no assurances that any such financing
can be obtained on favorable terms, if at all. Management expects to monitor and control the Company’s operating costs until
cash is available through financing or operating activities. There are no assurances that the Company will be successful in achieving
these plans. The Company anticipates that losses will continue until such time, if ever, as the Company is able to generate sufficient
revenues to support its operations.</t>
  </si>
  <si>
    <t>Equipment</t>
  </si>
  <si>
    <t>Equipment Equipment
consists of oil field equipment which is recorded at cost and depreciated on a straight-line basis over the estimated useful life
of the equipment. The useful life of the equipment is estimated to be 12 years.</t>
  </si>
  <si>
    <t>Oil and gas properties</t>
  </si>
  <si>
    <t>Oil
and gas properties The
Company uses the successful efforts method of accounting for oil and gas producing activities. Costs to acquire mineral interests
in oil and gas properties, to drill and equip exploratory wells that find proved reserves, to drill and equip development wells
and related asset retirement costs are capitalized. Costs to drill exploratory wells that do not find proved reserves, geological
and geophysical costs, and costs of carrying and retaining unproved properties are expensed.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residual salvage values, are depreciated and depleted by the unit-of-production metho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Impairment of long-lived assets</t>
  </si>
  <si>
    <t>Impairment
of long-lived assets The
Company accounts for the impairment and disposition of long-lived assets in accordance with ASC 360-10-35, Impairment or Disposal
of Long-Lived Assets</t>
  </si>
  <si>
    <t>Asset retirement obligations</t>
  </si>
  <si>
    <t>Asset
retirement obligations ASC
410-20, Asset Retirement Obligations</t>
  </si>
  <si>
    <t>Cash, cash equivalents, and other cash flow statement supplemental information</t>
  </si>
  <si>
    <t>Cash,
cash equivalents, and other cash flow statement supplemental information Cash
is commonly considered to consist of currency and demand in deposits. The Company considers all liquid investments with an original
maturity of three months or less that are readily convertible into cash to be cash equivalents. The Company places its cash with
high credit quality financial institutions. Accounts at these institutions are insured by the Federal Deposit Insurance Corporation
(FDIC) up to $250,000. The Company performs ongoing evaluations of these institutions to limit its concentration of risk exposure.
Management believes this risk is not significant due to the financial strength of the financial institutions utilized by the Company.</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come taxes</t>
  </si>
  <si>
    <t>Income
taxes The
Company reports certain expenses differently for financial and tax reporting purposes and, accordingly, provides for the related
deferred taxes. Income taxes are accounted for under the liability method in accordance with ASC 740, Income Taxes.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2013 to the present, generally for three years after they are filed. The
Company has not filed its income tax return for fiscal year 2016 and 2017. The Company plans to file this tax return in the second
quarter 2017. The Company believes that it should not have a material impact on the financials because the Company did not have
any tax liabilities due to net losses incurred in fiscal year 2016 and 2017.</t>
  </si>
  <si>
    <t>Basic and diluted net income (loss) per share</t>
  </si>
  <si>
    <t>Basic
and diluted net income (los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years ended September 30, 2016 and 2015, all common stock equivalents
were anti-dilutive.</t>
  </si>
  <si>
    <t>Stock-based payments</t>
  </si>
  <si>
    <t>Stock-based
payments Compensation
costs for all share-based awards are measured based on the grant date fair value and are recognized over the vesting period. The
Company has no awards with market or performance conditions. Excess tax benefits will be recognized as an addition to additional
paid-in-capital.</t>
  </si>
  <si>
    <t>Revenue recognition</t>
  </si>
  <si>
    <t>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t>
  </si>
  <si>
    <t>Fair value of financial instruments</t>
  </si>
  <si>
    <t>Fair
value of financial instruments 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 The
Company has also adopted ASC 820-10 which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September 30, 2017 and September 30, 2016, the Company did not identify any assets or liabilities that are required to be presented
on the balance sheet at fair value in accordance with ASC 820-10.</t>
  </si>
  <si>
    <t>Recent accounting pronouncement</t>
  </si>
  <si>
    <t>Recent accounting pronouncement In
May 2014, the Financial Accounting Standards Board (“FASB”) issued ASU No. 2014-09 " Revenue from Contracts with
Customers "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Early application is not permitted. Management is currently
evaluating the impact this guidance will have on the Company’s consolidated financial position and consolidated statement
of operations. In
August 2014, the FASB issued Accounting Standards Update ("ASU") No. 2014-15, “Presentation of Financial Statements
– Going Concern”, Subtopic 205-40, “Disclosure of Uncertainties about an Entity’s Ability to Continue
as a Going Concern.” The amendments in this ASU apply to all entities and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Management has adopted this standard in the current year.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does not expect the adoption of ASU 2016-02 to have any material
impact on the company’s consolidated financial statements. In
March 2016, the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the Company’s consolidated financial position and consolidated statement of operations.</t>
  </si>
  <si>
    <t>4. Shareholders' Equity (Tables)</t>
  </si>
  <si>
    <t>Option activity</t>
  </si>
  <si>
    <t xml:space="preserve">Options Weighted Average Exercise Price Average Remaining
Life
Outstanding and exercisable – September 30,
2016 563,889 $0.57 2.73
Vested 36,111
Expired –
Outstanding and exercisable – September 30, 2017 600,000 $0.57 1.81 </t>
  </si>
  <si>
    <t>5. Income Taxes (Tables)</t>
  </si>
  <si>
    <t>Schedule of deferred tax assets</t>
  </si>
  <si>
    <t xml:space="preserve">September 30, September 30,
2017 2016
Net loss carryforward $ 623,568 $ 885,700
Valuation allowance (623,568 ) (885,700 )
Total deferred tax assets $ – $ – </t>
  </si>
  <si>
    <t>1. Organization (Details Narrative) - USD ($)</t>
  </si>
  <si>
    <t>Estimated useful life of equipment</t>
  </si>
  <si>
    <t>p12y</t>
  </si>
  <si>
    <t>2. Oil and Gas Properties (Details Narrative) - USD ($)</t>
  </si>
  <si>
    <t>Oil and gas properties, successful effort</t>
  </si>
  <si>
    <t>Eastland County Field [Member]</t>
  </si>
  <si>
    <t>Working interest percentage in oil and gas property</t>
  </si>
  <si>
    <t>31.25%</t>
  </si>
  <si>
    <t>Sunshine Prospect [Member]</t>
  </si>
  <si>
    <t>15.00%</t>
  </si>
  <si>
    <t>Net revenue interest percentage in oil and gas property</t>
  </si>
  <si>
    <t>14.25%</t>
  </si>
  <si>
    <t>Stansell Field [Member]</t>
  </si>
  <si>
    <t>1.00%</t>
  </si>
  <si>
    <t>Hale County Field [Member]</t>
  </si>
  <si>
    <t>50.00%</t>
  </si>
  <si>
    <t>Kiowa Oil Company [Member]</t>
  </si>
  <si>
    <t>100.00%</t>
  </si>
  <si>
    <t>Royalty interest</t>
  </si>
  <si>
    <t>T.A. Greer [Member]</t>
  </si>
  <si>
    <t>25.00%</t>
  </si>
  <si>
    <t>19.50%</t>
  </si>
  <si>
    <t>Origin Production Co [Member]</t>
  </si>
  <si>
    <t>3. Shareholder Advances (Details Narrative) - USD ($)</t>
  </si>
  <si>
    <t>Shareholder Advances Details Narrative</t>
  </si>
  <si>
    <t>Due to shareholder</t>
  </si>
  <si>
    <t>4. Shareholders' Equity (Details - Option activity) - $ / shares</t>
  </si>
  <si>
    <t>Options outstanding, beginning balance</t>
  </si>
  <si>
    <t>Options vested</t>
  </si>
  <si>
    <t>Options expired</t>
  </si>
  <si>
    <t>Options outstanding, ending balance</t>
  </si>
  <si>
    <t>Options exercisable</t>
  </si>
  <si>
    <t>Weighted average exercise price, beginning balance</t>
  </si>
  <si>
    <t>Weighted average exercise price, ending balance</t>
  </si>
  <si>
    <t>Weighted average exercise price, exercisable</t>
  </si>
  <si>
    <t>Average remaining life</t>
  </si>
  <si>
    <t>1 year 9 months 22 days</t>
  </si>
  <si>
    <t>2 years 8 months 23 days</t>
  </si>
  <si>
    <t>4. Shareholders' Equity (Details Narrative) - USD ($)</t>
  </si>
  <si>
    <t>Share based compensation</t>
  </si>
  <si>
    <t>2011 Stock Incentive Plan [Member]</t>
  </si>
  <si>
    <t>Common stock reserved under plan</t>
  </si>
  <si>
    <t>Texas Leases [Member]</t>
  </si>
  <si>
    <t>Consideration transferred</t>
  </si>
  <si>
    <t>Professional services received</t>
  </si>
  <si>
    <t>Equipment received</t>
  </si>
  <si>
    <t>Shareholder [Member]</t>
  </si>
  <si>
    <t>Stock issued for conversion of debt, shares</t>
  </si>
  <si>
    <t>Stock issued for conversion of debt, value</t>
  </si>
  <si>
    <t>Stock retired, shares</t>
  </si>
  <si>
    <t>Stock retired, value</t>
  </si>
  <si>
    <t>Accredited Investors [Member]</t>
  </si>
  <si>
    <t>Stock issued new, shares</t>
  </si>
  <si>
    <t>Proceeds from subscriptions</t>
  </si>
  <si>
    <t>Two Eagle Resources [Member]</t>
  </si>
  <si>
    <t>Director Brogan [Member]</t>
  </si>
  <si>
    <t>Options granted</t>
  </si>
  <si>
    <t>Fair value of options granted</t>
  </si>
  <si>
    <t>Sawyer [Member]</t>
  </si>
  <si>
    <t>5. Income Taxes (Details) - USD ($)</t>
  </si>
  <si>
    <t>Net loss carryforward</t>
  </si>
  <si>
    <t>Valuation allowance</t>
  </si>
  <si>
    <t>Total deferred tax assets</t>
  </si>
  <si>
    <t>5. Income Taxes (Details Narrative) - USD ($)</t>
  </si>
  <si>
    <t>Federal net operating loss carryforward</t>
  </si>
  <si>
    <t>Operating loss carryforward expiration date</t>
  </si>
  <si>
    <t>Dec. 31,
		2032</t>
  </si>
  <si>
    <t>6. Debt Forgiveness (Details Narrative) - USD ($)</t>
  </si>
  <si>
    <t>Legal fee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89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139360</v>
      </c>
    </row>
    <row r="15" spans="1:4">
      <c r="A15" s="4" t="s">
        <v>25</v>
      </c>
      <c r="C15" s="5" t="n">
        <v>1795690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51</v>
      </c>
    </row>
    <row r="4" spans="1:2">
      <c r="A4" s="4" t="s">
        <v>51</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5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30</v>
      </c>
    </row>
    <row r="3" spans="1:3">
      <c r="A3" s="3" t="s">
        <v>147</v>
      </c>
    </row>
    <row r="4" spans="1:3">
      <c r="A4" s="4" t="s">
        <v>101</v>
      </c>
      <c r="B4" s="6" t="n">
        <v>-364371</v>
      </c>
      <c r="C4" s="6" t="n">
        <v>-224388</v>
      </c>
    </row>
    <row r="5" spans="1:3">
      <c r="A5" s="4" t="s">
        <v>56</v>
      </c>
      <c r="B5" s="6" t="n">
        <v>-2969091</v>
      </c>
      <c r="C5" s="6" t="n">
        <v>-2604720</v>
      </c>
    </row>
    <row r="6" spans="1:3">
      <c r="A6" s="4" t="s">
        <v>208</v>
      </c>
      <c r="B6" s="4" t="s">
        <v>20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0</v>
      </c>
      <c r="B1" s="2" t="s">
        <v>2</v>
      </c>
      <c r="C1" s="2" t="s">
        <v>30</v>
      </c>
    </row>
    <row r="2" spans="1:3">
      <c r="A2" s="4" t="s">
        <v>211</v>
      </c>
      <c r="B2" s="6" t="n">
        <v>448208</v>
      </c>
      <c r="C2" s="6" t="n">
        <v>267433</v>
      </c>
    </row>
    <row r="3" spans="1:3">
      <c r="A3" s="4" t="s">
        <v>212</v>
      </c>
    </row>
    <row r="4" spans="1:3">
      <c r="A4" s="4" t="s">
        <v>213</v>
      </c>
      <c r="B4" s="4" t="s">
        <v>214</v>
      </c>
    </row>
    <row r="5" spans="1:3">
      <c r="A5" s="4" t="s">
        <v>211</v>
      </c>
      <c r="B5" s="6" t="n">
        <v>14570</v>
      </c>
    </row>
    <row r="6" spans="1:3">
      <c r="A6" s="4" t="s">
        <v>215</v>
      </c>
    </row>
    <row r="7" spans="1:3">
      <c r="A7" s="4" t="s">
        <v>213</v>
      </c>
      <c r="B7" s="4" t="s">
        <v>216</v>
      </c>
    </row>
    <row r="8" spans="1:3">
      <c r="A8" s="4" t="s">
        <v>217</v>
      </c>
      <c r="B8" s="4" t="s">
        <v>218</v>
      </c>
    </row>
    <row r="9" spans="1:3">
      <c r="A9" s="4" t="s">
        <v>211</v>
      </c>
      <c r="B9" s="6" t="n">
        <v>76500</v>
      </c>
    </row>
    <row r="10" spans="1:3">
      <c r="A10" s="4" t="s">
        <v>219</v>
      </c>
    </row>
    <row r="11" spans="1:3">
      <c r="A11" s="4" t="s">
        <v>213</v>
      </c>
      <c r="B11" s="4" t="s">
        <v>220</v>
      </c>
    </row>
    <row r="12" spans="1:3">
      <c r="A12" s="4" t="s">
        <v>211</v>
      </c>
      <c r="B12" s="6" t="n">
        <v>70000</v>
      </c>
    </row>
    <row r="13" spans="1:3">
      <c r="A13" s="4" t="s">
        <v>221</v>
      </c>
    </row>
    <row r="14" spans="1:3">
      <c r="A14" s="4" t="s">
        <v>213</v>
      </c>
      <c r="B14" s="4" t="s">
        <v>222</v>
      </c>
    </row>
    <row r="15" spans="1:3">
      <c r="A15" s="4" t="s">
        <v>211</v>
      </c>
      <c r="B15" s="6" t="n">
        <v>45484</v>
      </c>
    </row>
    <row r="16" spans="1:3">
      <c r="A16" s="4" t="s">
        <v>223</v>
      </c>
    </row>
    <row r="17" spans="1:3">
      <c r="A17" s="4" t="s">
        <v>213</v>
      </c>
      <c r="B17" s="4" t="s">
        <v>224</v>
      </c>
    </row>
    <row r="18" spans="1:3">
      <c r="A18" s="4" t="s">
        <v>225</v>
      </c>
      <c r="B18" s="4" t="s">
        <v>216</v>
      </c>
    </row>
    <row r="19" spans="1:3">
      <c r="A19" s="4" t="s">
        <v>226</v>
      </c>
    </row>
    <row r="20" spans="1:3">
      <c r="A20" s="4" t="s">
        <v>213</v>
      </c>
      <c r="B20" s="4" t="s">
        <v>227</v>
      </c>
    </row>
    <row r="21" spans="1:3">
      <c r="A21" s="4" t="s">
        <v>217</v>
      </c>
      <c r="B21" s="4" t="s">
        <v>228</v>
      </c>
    </row>
    <row r="22" spans="1:3">
      <c r="A22" s="4" t="s">
        <v>211</v>
      </c>
      <c r="B22" s="6" t="n">
        <v>25000</v>
      </c>
    </row>
    <row r="23" spans="1:3">
      <c r="A23" s="4" t="s">
        <v>229</v>
      </c>
    </row>
    <row r="24" spans="1:3">
      <c r="A24" s="4" t="s">
        <v>211</v>
      </c>
      <c r="B24" s="6" t="n">
        <v>1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0</v>
      </c>
      <c r="B1" s="2" t="s">
        <v>2</v>
      </c>
      <c r="C1" s="2" t="s">
        <v>30</v>
      </c>
    </row>
    <row r="2" spans="1:3">
      <c r="A2" s="3" t="s">
        <v>231</v>
      </c>
    </row>
    <row r="3" spans="1:3">
      <c r="A3" s="4" t="s">
        <v>232</v>
      </c>
      <c r="B3" s="6" t="n">
        <v>59815</v>
      </c>
      <c r="C3" s="6" t="n">
        <v>376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24</v>
      </c>
      <c r="C3" s="6" t="n">
        <v>13209</v>
      </c>
    </row>
    <row r="4" spans="1:3">
      <c r="A4" s="4" t="s">
        <v>33</v>
      </c>
      <c r="B4" s="5" t="n">
        <v>20597</v>
      </c>
      <c r="C4" s="5" t="n">
        <v>0</v>
      </c>
    </row>
    <row r="5" spans="1:3">
      <c r="A5" s="4" t="s">
        <v>34</v>
      </c>
      <c r="B5" s="5" t="n">
        <v>25721</v>
      </c>
      <c r="C5" s="5" t="n">
        <v>13209</v>
      </c>
    </row>
    <row r="6" spans="1:3">
      <c r="A6" s="4" t="s">
        <v>35</v>
      </c>
      <c r="B6" s="5" t="n">
        <v>51609</v>
      </c>
      <c r="C6" s="5" t="n">
        <v>13200</v>
      </c>
    </row>
    <row r="7" spans="1:3">
      <c r="A7" s="4" t="s">
        <v>36</v>
      </c>
      <c r="B7" s="5" t="n">
        <v>448208</v>
      </c>
      <c r="C7" s="5" t="n">
        <v>267433</v>
      </c>
    </row>
    <row r="8" spans="1:3">
      <c r="A8" s="4" t="s">
        <v>37</v>
      </c>
      <c r="B8" s="5" t="n">
        <v>525538</v>
      </c>
      <c r="C8" s="5" t="n">
        <v>293842</v>
      </c>
    </row>
    <row r="9" spans="1:3">
      <c r="A9" s="3" t="s">
        <v>38</v>
      </c>
    </row>
    <row r="10" spans="1:3">
      <c r="A10" s="4" t="s">
        <v>39</v>
      </c>
      <c r="B10" s="5" t="n">
        <v>161516</v>
      </c>
      <c r="C10" s="5" t="n">
        <v>167765</v>
      </c>
    </row>
    <row r="11" spans="1:3">
      <c r="A11" s="4" t="s">
        <v>40</v>
      </c>
      <c r="B11" s="5" t="n">
        <v>94146</v>
      </c>
      <c r="C11" s="5" t="n">
        <v>4000</v>
      </c>
    </row>
    <row r="12" spans="1:3">
      <c r="A12" s="4" t="s">
        <v>41</v>
      </c>
      <c r="B12" s="5" t="n">
        <v>18057</v>
      </c>
      <c r="C12" s="5" t="n">
        <v>5000</v>
      </c>
    </row>
    <row r="13" spans="1:3">
      <c r="A13" s="4" t="s">
        <v>42</v>
      </c>
      <c r="B13" s="5" t="n">
        <v>424</v>
      </c>
      <c r="C13" s="5" t="n">
        <v>0</v>
      </c>
    </row>
    <row r="14" spans="1:3">
      <c r="A14" s="4" t="s">
        <v>43</v>
      </c>
      <c r="B14" s="5" t="n">
        <v>59815</v>
      </c>
      <c r="C14" s="5" t="n">
        <v>37628</v>
      </c>
    </row>
    <row r="15" spans="1:3">
      <c r="A15" s="4" t="s">
        <v>44</v>
      </c>
      <c r="B15" s="5" t="n">
        <v>36724</v>
      </c>
      <c r="C15" s="5" t="n">
        <v>23823</v>
      </c>
    </row>
    <row r="16" spans="1:3">
      <c r="A16" s="4" t="s">
        <v>45</v>
      </c>
      <c r="B16" s="5" t="n">
        <v>370683</v>
      </c>
      <c r="C16" s="5" t="n">
        <v>238216</v>
      </c>
    </row>
    <row r="17" spans="1:3">
      <c r="A17" s="3" t="s">
        <v>46</v>
      </c>
    </row>
    <row r="18" spans="1:3">
      <c r="A18" s="4" t="s">
        <v>47</v>
      </c>
      <c r="B18" s="5" t="n">
        <v>127297</v>
      </c>
      <c r="C18" s="5" t="n">
        <v>10000</v>
      </c>
    </row>
    <row r="19" spans="1:3">
      <c r="A19" s="4" t="s">
        <v>48</v>
      </c>
      <c r="B19" s="5" t="n">
        <v>127297</v>
      </c>
      <c r="C19" s="5" t="n">
        <v>10000</v>
      </c>
    </row>
    <row r="20" spans="1:3">
      <c r="A20" s="4" t="s">
        <v>49</v>
      </c>
      <c r="B20" s="4" t="s">
        <v>50</v>
      </c>
      <c r="C20" s="4" t="s">
        <v>50</v>
      </c>
    </row>
    <row r="21" spans="1:3">
      <c r="A21" s="3" t="s">
        <v>51</v>
      </c>
    </row>
    <row r="22" spans="1:3">
      <c r="A22" s="4" t="s">
        <v>52</v>
      </c>
      <c r="B22" s="5" t="n">
        <v>0</v>
      </c>
      <c r="C22" s="5" t="n">
        <v>0</v>
      </c>
    </row>
    <row r="23" spans="1:3">
      <c r="A23" s="4" t="s">
        <v>53</v>
      </c>
      <c r="B23" s="5" t="n">
        <v>17451</v>
      </c>
      <c r="C23" s="5" t="n">
        <v>16290</v>
      </c>
    </row>
    <row r="24" spans="1:3">
      <c r="A24" s="4" t="s">
        <v>54</v>
      </c>
      <c r="B24" s="5" t="n">
        <v>2970198</v>
      </c>
      <c r="C24" s="5" t="n">
        <v>2609056</v>
      </c>
    </row>
    <row r="25" spans="1:3">
      <c r="A25" s="4" t="s">
        <v>55</v>
      </c>
      <c r="B25" s="5" t="n">
        <v>9000</v>
      </c>
      <c r="C25" s="5" t="n">
        <v>25000</v>
      </c>
    </row>
    <row r="26" spans="1:3">
      <c r="A26" s="4" t="s">
        <v>56</v>
      </c>
      <c r="B26" s="5" t="n">
        <v>-2969091</v>
      </c>
      <c r="C26" s="5" t="n">
        <v>-2604720</v>
      </c>
    </row>
    <row r="27" spans="1:3">
      <c r="A27" s="4" t="s">
        <v>57</v>
      </c>
      <c r="B27" s="5" t="n">
        <v>27558</v>
      </c>
      <c r="C27" s="5" t="n">
        <v>45626</v>
      </c>
    </row>
    <row r="28" spans="1:3">
      <c r="A28" s="4" t="s">
        <v>58</v>
      </c>
      <c r="B28" s="6" t="n">
        <v>525538</v>
      </c>
      <c r="C28" s="6" t="n">
        <v>293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4"/>
    <col customWidth="1" max="3" min="3" width="25"/>
  </cols>
  <sheetData>
    <row r="1" spans="1:3">
      <c r="A1" s="1" t="s">
        <v>233</v>
      </c>
      <c r="B1" s="2" t="s">
        <v>1</v>
      </c>
    </row>
    <row r="2" spans="1:3">
      <c r="B2" s="2" t="s">
        <v>2</v>
      </c>
      <c r="C2" s="2" t="s">
        <v>30</v>
      </c>
    </row>
    <row r="3" spans="1:3">
      <c r="A3" s="3" t="s">
        <v>51</v>
      </c>
    </row>
    <row r="4" spans="1:3">
      <c r="A4" s="4" t="s">
        <v>234</v>
      </c>
      <c r="B4" s="5" t="n">
        <v>563889</v>
      </c>
    </row>
    <row r="5" spans="1:3">
      <c r="A5" s="4" t="s">
        <v>235</v>
      </c>
      <c r="B5" s="5" t="n">
        <v>36111</v>
      </c>
    </row>
    <row r="6" spans="1:3">
      <c r="A6" s="4" t="s">
        <v>236</v>
      </c>
      <c r="B6" s="5" t="n">
        <v>0</v>
      </c>
    </row>
    <row r="7" spans="1:3">
      <c r="A7" s="4" t="s">
        <v>237</v>
      </c>
      <c r="B7" s="5" t="n">
        <v>600000</v>
      </c>
      <c r="C7" s="5" t="n">
        <v>563889</v>
      </c>
    </row>
    <row r="8" spans="1:3">
      <c r="A8" s="4" t="s">
        <v>238</v>
      </c>
      <c r="B8" s="5" t="n">
        <v>600000</v>
      </c>
      <c r="C8" s="5" t="n">
        <v>563889</v>
      </c>
    </row>
    <row r="9" spans="1:3">
      <c r="A9" s="4" t="s">
        <v>239</v>
      </c>
      <c r="B9" s="8" t="n">
        <v>0.57</v>
      </c>
    </row>
    <row r="10" spans="1:3">
      <c r="A10" s="4" t="s">
        <v>240</v>
      </c>
      <c r="B10" s="9" t="n">
        <v>0.57</v>
      </c>
      <c r="C10" s="8" t="n">
        <v>0.57</v>
      </c>
    </row>
    <row r="11" spans="1:3">
      <c r="A11" s="4" t="s">
        <v>241</v>
      </c>
      <c r="B11" s="8" t="n">
        <v>0.57</v>
      </c>
      <c r="C11" s="8" t="n">
        <v>0.57</v>
      </c>
    </row>
    <row r="12" spans="1:3">
      <c r="A12" s="4" t="s">
        <v>242</v>
      </c>
      <c r="B12" s="4" t="s">
        <v>243</v>
      </c>
      <c r="C12" s="4" t="s">
        <v>24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5</v>
      </c>
      <c r="B1" s="2" t="s">
        <v>1</v>
      </c>
    </row>
    <row r="2" spans="1:3">
      <c r="B2" s="2" t="s">
        <v>2</v>
      </c>
      <c r="C2" s="2" t="s">
        <v>30</v>
      </c>
    </row>
    <row r="3" spans="1:3">
      <c r="A3" s="4" t="s">
        <v>55</v>
      </c>
      <c r="B3" s="6" t="n">
        <v>9000</v>
      </c>
      <c r="C3" s="6" t="n">
        <v>25000</v>
      </c>
    </row>
    <row r="4" spans="1:3">
      <c r="A4" s="4" t="s">
        <v>246</v>
      </c>
      <c r="B4" s="6" t="n">
        <v>18003</v>
      </c>
      <c r="C4" s="6" t="n">
        <v>31431</v>
      </c>
    </row>
    <row r="5" spans="1:3">
      <c r="A5" s="4" t="s">
        <v>247</v>
      </c>
    </row>
    <row r="6" spans="1:3">
      <c r="A6" s="4" t="s">
        <v>248</v>
      </c>
      <c r="B6" s="5" t="n">
        <v>3000000</v>
      </c>
    </row>
    <row r="7" spans="1:3">
      <c r="A7" s="4" t="s">
        <v>249</v>
      </c>
    </row>
    <row r="8" spans="1:3">
      <c r="A8" s="4" t="s">
        <v>250</v>
      </c>
      <c r="B8" s="6" t="n">
        <v>201500</v>
      </c>
    </row>
    <row r="9" spans="1:3">
      <c r="A9" s="4" t="s">
        <v>251</v>
      </c>
      <c r="B9" s="5" t="n">
        <v>51500</v>
      </c>
    </row>
    <row r="10" spans="1:3">
      <c r="A10" s="4" t="s">
        <v>252</v>
      </c>
      <c r="B10" s="6" t="n">
        <v>150000</v>
      </c>
    </row>
    <row r="11" spans="1:3">
      <c r="A11" s="4" t="s">
        <v>253</v>
      </c>
    </row>
    <row r="12" spans="1:3">
      <c r="A12" s="4" t="s">
        <v>254</v>
      </c>
      <c r="C12" s="5" t="n">
        <v>450000</v>
      </c>
    </row>
    <row r="13" spans="1:3">
      <c r="A13" s="4" t="s">
        <v>255</v>
      </c>
      <c r="C13" s="6" t="n">
        <v>45000</v>
      </c>
    </row>
    <row r="14" spans="1:3">
      <c r="A14" s="4" t="s">
        <v>256</v>
      </c>
      <c r="C14" s="5" t="n">
        <v>30000</v>
      </c>
    </row>
    <row r="15" spans="1:3">
      <c r="A15" s="4" t="s">
        <v>257</v>
      </c>
      <c r="C15" s="6" t="n">
        <v>3000</v>
      </c>
    </row>
    <row r="16" spans="1:3">
      <c r="A16" s="4" t="s">
        <v>258</v>
      </c>
    </row>
    <row r="17" spans="1:3">
      <c r="A17" s="4" t="s">
        <v>259</v>
      </c>
      <c r="B17" s="5" t="n">
        <v>496000</v>
      </c>
      <c r="C17" s="5" t="n">
        <v>291000</v>
      </c>
    </row>
    <row r="18" spans="1:3">
      <c r="A18" s="4" t="s">
        <v>260</v>
      </c>
      <c r="B18" s="6" t="n">
        <v>148800</v>
      </c>
      <c r="C18" s="6" t="n">
        <v>72750</v>
      </c>
    </row>
    <row r="19" spans="1:3">
      <c r="A19" s="4" t="s">
        <v>261</v>
      </c>
    </row>
    <row r="20" spans="1:3">
      <c r="A20" s="4" t="s">
        <v>55</v>
      </c>
      <c r="C20" s="6" t="n">
        <v>25000</v>
      </c>
    </row>
    <row r="21" spans="1:3">
      <c r="A21" s="4" t="s">
        <v>262</v>
      </c>
    </row>
    <row r="22" spans="1:3">
      <c r="A22" s="4" t="s">
        <v>263</v>
      </c>
      <c r="C22" s="5" t="n">
        <v>200000</v>
      </c>
    </row>
    <row r="23" spans="1:3">
      <c r="A23" s="4" t="s">
        <v>264</v>
      </c>
      <c r="C23" s="6" t="n">
        <v>99712</v>
      </c>
    </row>
    <row r="24" spans="1:3">
      <c r="A24" s="4" t="s">
        <v>246</v>
      </c>
      <c r="B24" s="6" t="n">
        <v>18003</v>
      </c>
    </row>
    <row r="25" spans="1:3">
      <c r="A25" s="4" t="s">
        <v>265</v>
      </c>
    </row>
    <row r="26" spans="1:3">
      <c r="A26" s="4" t="s">
        <v>263</v>
      </c>
      <c r="B26" s="5" t="n">
        <v>1500000</v>
      </c>
    </row>
    <row r="27" spans="1:3">
      <c r="A27" s="4" t="s">
        <v>264</v>
      </c>
      <c r="B27" s="6" t="n">
        <v>448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66</v>
      </c>
      <c r="B1" s="2" t="s">
        <v>2</v>
      </c>
      <c r="C1" s="2" t="s">
        <v>30</v>
      </c>
    </row>
    <row r="2" spans="1:3">
      <c r="A2" s="3" t="s">
        <v>161</v>
      </c>
    </row>
    <row r="3" spans="1:3">
      <c r="A3" s="4" t="s">
        <v>267</v>
      </c>
      <c r="B3" s="6" t="n">
        <v>623568</v>
      </c>
      <c r="C3" s="6" t="n">
        <v>885700</v>
      </c>
    </row>
    <row r="4" spans="1:3">
      <c r="A4" s="4" t="s">
        <v>268</v>
      </c>
      <c r="B4" s="5" t="n">
        <v>-623568</v>
      </c>
      <c r="C4" s="5" t="n">
        <v>-885700</v>
      </c>
    </row>
    <row r="5" spans="1:3">
      <c r="A5" s="4" t="s">
        <v>269</v>
      </c>
      <c r="B5" s="6" t="n">
        <v>0</v>
      </c>
      <c r="C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70</v>
      </c>
      <c r="B1" s="2" t="s">
        <v>1</v>
      </c>
    </row>
    <row r="2" spans="1:3">
      <c r="B2" s="2" t="s">
        <v>2</v>
      </c>
      <c r="C2" s="2" t="s">
        <v>30</v>
      </c>
    </row>
    <row r="3" spans="1:3">
      <c r="A3" s="3" t="s">
        <v>161</v>
      </c>
    </row>
    <row r="4" spans="1:3">
      <c r="A4" s="4" t="s">
        <v>271</v>
      </c>
      <c r="B4" s="6" t="n">
        <v>2973000</v>
      </c>
      <c r="C4" s="6" t="n">
        <v>2605000</v>
      </c>
    </row>
    <row r="5" spans="1:3">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4</v>
      </c>
      <c r="B1" s="2" t="s">
        <v>1</v>
      </c>
    </row>
    <row r="2" spans="1:3">
      <c r="B2" s="2" t="s">
        <v>2</v>
      </c>
      <c r="C2" s="2" t="s">
        <v>30</v>
      </c>
    </row>
    <row r="3" spans="1:3">
      <c r="A3" s="3" t="s">
        <v>165</v>
      </c>
    </row>
    <row r="4" spans="1:3">
      <c r="A4" s="4" t="s">
        <v>275</v>
      </c>
      <c r="B4" s="6" t="n">
        <v>26292</v>
      </c>
    </row>
    <row r="5" spans="1:3">
      <c r="A5" s="4" t="s">
        <v>116</v>
      </c>
      <c r="B5" s="6" t="n">
        <v>26292</v>
      </c>
      <c r="C5"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01</v>
      </c>
      <c r="C3" s="7"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200000000</v>
      </c>
      <c r="C8" s="5" t="n">
        <v>200000000</v>
      </c>
    </row>
    <row r="9" spans="1:3">
      <c r="A9" s="4" t="s">
        <v>67</v>
      </c>
      <c r="B9" s="5" t="n">
        <v>17450908</v>
      </c>
      <c r="C9" s="5" t="n">
        <v>16289908</v>
      </c>
    </row>
    <row r="10" spans="1:3">
      <c r="A10" s="4" t="s">
        <v>68</v>
      </c>
      <c r="B10" s="5" t="n">
        <v>17450908</v>
      </c>
      <c r="C10" s="5" t="n">
        <v>16289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8897</v>
      </c>
      <c r="C4" s="6" t="n">
        <v>0</v>
      </c>
    </row>
    <row r="5" spans="1:3">
      <c r="A5" s="4" t="s">
        <v>72</v>
      </c>
      <c r="B5" s="5" t="n">
        <v>1210</v>
      </c>
      <c r="C5" s="5" t="n">
        <v>657</v>
      </c>
    </row>
    <row r="6" spans="1:3">
      <c r="A6" s="4" t="s">
        <v>73</v>
      </c>
      <c r="B6" s="5" t="n">
        <v>10107</v>
      </c>
      <c r="C6" s="5" t="n">
        <v>657</v>
      </c>
    </row>
    <row r="7" spans="1:3">
      <c r="A7" s="4" t="s">
        <v>74</v>
      </c>
      <c r="B7" s="5" t="n">
        <v>20000</v>
      </c>
      <c r="C7" s="5" t="n">
        <v>0</v>
      </c>
    </row>
    <row r="8" spans="1:3">
      <c r="A8" s="4" t="s">
        <v>75</v>
      </c>
      <c r="B8" s="5" t="n">
        <v>-9893</v>
      </c>
      <c r="C8" s="5" t="n">
        <v>657</v>
      </c>
    </row>
    <row r="9" spans="1:3">
      <c r="A9" s="4" t="s">
        <v>76</v>
      </c>
      <c r="B9" s="5" t="n">
        <v>367765</v>
      </c>
      <c r="C9" s="5" t="n">
        <v>223575</v>
      </c>
    </row>
    <row r="10" spans="1:3">
      <c r="A10" s="4" t="s">
        <v>77</v>
      </c>
      <c r="B10" s="5" t="n">
        <v>-377658</v>
      </c>
      <c r="C10" s="5" t="n">
        <v>-222918</v>
      </c>
    </row>
    <row r="11" spans="1:3">
      <c r="A11" s="3" t="s">
        <v>78</v>
      </c>
    </row>
    <row r="12" spans="1:3">
      <c r="A12" s="4" t="s">
        <v>79</v>
      </c>
      <c r="B12" s="5" t="n">
        <v>-8555</v>
      </c>
      <c r="C12" s="5" t="n">
        <v>-1470</v>
      </c>
    </row>
    <row r="13" spans="1:3">
      <c r="A13" s="4" t="s">
        <v>80</v>
      </c>
      <c r="B13" s="5" t="n">
        <v>21842</v>
      </c>
      <c r="C13" s="5" t="n">
        <v>0</v>
      </c>
    </row>
    <row r="14" spans="1:3">
      <c r="A14" s="4" t="s">
        <v>81</v>
      </c>
      <c r="B14" s="5" t="n">
        <v>-364371</v>
      </c>
      <c r="C14" s="5" t="n">
        <v>-224388</v>
      </c>
    </row>
    <row r="15" spans="1:3">
      <c r="A15" s="4" t="s">
        <v>82</v>
      </c>
      <c r="B15" s="5" t="n">
        <v>0</v>
      </c>
      <c r="C15" s="5" t="n">
        <v>0</v>
      </c>
    </row>
    <row r="16" spans="1:3">
      <c r="A16" s="4" t="s">
        <v>83</v>
      </c>
      <c r="B16" s="6" t="n">
        <v>-364371</v>
      </c>
      <c r="C16" s="6" t="n">
        <v>-224388</v>
      </c>
    </row>
    <row r="17" spans="1:3">
      <c r="A17" s="3" t="s">
        <v>84</v>
      </c>
    </row>
    <row r="18" spans="1:3">
      <c r="A18" s="4" t="s">
        <v>85</v>
      </c>
      <c r="B18" s="5" t="n">
        <v>17109128</v>
      </c>
      <c r="C18" s="5" t="n">
        <v>15544974</v>
      </c>
    </row>
    <row r="19" spans="1:3">
      <c r="A19" s="4" t="s">
        <v>86</v>
      </c>
      <c r="B19" s="4" t="s">
        <v>87</v>
      </c>
      <c r="C19" s="4" t="s">
        <v>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9"/>
    <col customWidth="1" max="2" min="2" width="13"/>
    <col customWidth="1" max="3" min="3" width="8"/>
    <col customWidth="1" max="4" min="4" width="27"/>
    <col customWidth="1" max="5" min="5" width="22"/>
    <col customWidth="1" max="6" min="6" width="20"/>
    <col customWidth="1" max="7" min="7" width="10"/>
  </cols>
  <sheetData>
    <row r="1" spans="1:7">
      <c r="A1" s="1" t="s">
        <v>89</v>
      </c>
      <c r="B1" s="2" t="s">
        <v>90</v>
      </c>
      <c r="C1" s="2" t="s">
        <v>91</v>
      </c>
      <c r="D1" s="2" t="s">
        <v>92</v>
      </c>
      <c r="E1" s="2" t="s">
        <v>93</v>
      </c>
      <c r="F1" s="2" t="s">
        <v>94</v>
      </c>
      <c r="G1" s="2" t="s">
        <v>95</v>
      </c>
    </row>
    <row r="2" spans="1:7">
      <c r="A2" s="4" t="s">
        <v>96</v>
      </c>
      <c r="B2" s="5" t="n">
        <v>14515400</v>
      </c>
      <c r="C2" s="5" t="n">
        <v>1000000</v>
      </c>
    </row>
    <row r="3" spans="1:7">
      <c r="A3" s="4" t="s">
        <v>97</v>
      </c>
      <c r="B3" s="6" t="n">
        <v>14515</v>
      </c>
      <c r="D3" s="6" t="n">
        <v>1947896</v>
      </c>
      <c r="E3" s="6" t="n">
        <v>501754</v>
      </c>
      <c r="F3" s="6" t="n">
        <v>-2380332</v>
      </c>
      <c r="G3" s="6" t="n">
        <v>83833</v>
      </c>
    </row>
    <row r="4" spans="1:7">
      <c r="A4" s="4" t="s">
        <v>98</v>
      </c>
      <c r="B4" s="5" t="n">
        <v>1774508</v>
      </c>
    </row>
    <row r="5" spans="1:7">
      <c r="A5" s="4" t="s">
        <v>99</v>
      </c>
      <c r="B5" s="6" t="n">
        <v>1775</v>
      </c>
      <c r="D5" s="5" t="n">
        <v>629729</v>
      </c>
      <c r="E5" s="5" t="n">
        <v>-475754</v>
      </c>
      <c r="G5" s="5" t="n">
        <v>154750</v>
      </c>
    </row>
    <row r="6" spans="1:7">
      <c r="A6" s="4" t="s">
        <v>100</v>
      </c>
      <c r="D6" s="5" t="n">
        <v>31431</v>
      </c>
      <c r="G6" s="5" t="n">
        <v>31431</v>
      </c>
    </row>
    <row r="7" spans="1:7">
      <c r="A7" s="4" t="s">
        <v>101</v>
      </c>
      <c r="F7" s="5" t="n">
        <v>-224388</v>
      </c>
      <c r="G7" s="5" t="n">
        <v>-224388</v>
      </c>
    </row>
    <row r="8" spans="1:7">
      <c r="A8" s="4" t="s">
        <v>102</v>
      </c>
      <c r="B8" s="5" t="n">
        <v>16289908</v>
      </c>
      <c r="C8" s="5" t="n">
        <v>1000000</v>
      </c>
    </row>
    <row r="9" spans="1:7">
      <c r="A9" s="4" t="s">
        <v>103</v>
      </c>
      <c r="B9" s="6" t="n">
        <v>16290</v>
      </c>
      <c r="D9" s="5" t="n">
        <v>2609056</v>
      </c>
      <c r="E9" s="5" t="n">
        <v>25000</v>
      </c>
      <c r="F9" s="5" t="n">
        <v>-2604720</v>
      </c>
      <c r="G9" s="5" t="n">
        <v>45626</v>
      </c>
    </row>
    <row r="10" spans="1:7">
      <c r="A10" s="4" t="s">
        <v>98</v>
      </c>
      <c r="B10" s="5" t="n">
        <v>496000</v>
      </c>
    </row>
    <row r="11" spans="1:7">
      <c r="A11" s="4" t="s">
        <v>99</v>
      </c>
      <c r="B11" s="6" t="n">
        <v>496</v>
      </c>
      <c r="D11" s="5" t="n">
        <v>148304</v>
      </c>
      <c r="E11" s="5" t="n">
        <v>9000</v>
      </c>
      <c r="G11" s="5" t="n">
        <v>157800</v>
      </c>
    </row>
    <row r="12" spans="1:7">
      <c r="A12" s="4" t="s">
        <v>104</v>
      </c>
      <c r="B12" s="5" t="n">
        <v>665000</v>
      </c>
    </row>
    <row r="13" spans="1:7">
      <c r="A13" s="4" t="s">
        <v>105</v>
      </c>
      <c r="B13" s="6" t="n">
        <v>665</v>
      </c>
      <c r="D13" s="5" t="n">
        <v>200835</v>
      </c>
      <c r="E13" s="5" t="n">
        <v>-25000</v>
      </c>
      <c r="G13" s="5" t="n">
        <v>176500</v>
      </c>
    </row>
    <row r="14" spans="1:7">
      <c r="A14" s="4" t="s">
        <v>100</v>
      </c>
      <c r="D14" s="5" t="n">
        <v>18003</v>
      </c>
      <c r="G14" s="5" t="n">
        <v>18003</v>
      </c>
    </row>
    <row r="15" spans="1:7">
      <c r="A15" s="4" t="s">
        <v>106</v>
      </c>
      <c r="C15" s="5" t="n">
        <v>1500000</v>
      </c>
    </row>
    <row r="16" spans="1:7">
      <c r="A16" s="4" t="s">
        <v>107</v>
      </c>
      <c r="D16" s="5" t="n">
        <v>-6000</v>
      </c>
      <c r="G16" s="5" t="n">
        <v>-6000</v>
      </c>
    </row>
    <row r="17" spans="1:7">
      <c r="A17" s="4" t="s">
        <v>101</v>
      </c>
      <c r="F17" s="5" t="n">
        <v>-364371</v>
      </c>
      <c r="G17" s="5" t="n">
        <v>-364371</v>
      </c>
    </row>
    <row r="18" spans="1:7">
      <c r="A18" s="4" t="s">
        <v>108</v>
      </c>
      <c r="B18" s="5" t="n">
        <v>17450908</v>
      </c>
      <c r="C18" s="5" t="n">
        <v>2500000</v>
      </c>
    </row>
    <row r="19" spans="1:7">
      <c r="A19" s="4" t="s">
        <v>109</v>
      </c>
      <c r="B19" s="6" t="n">
        <v>17451</v>
      </c>
      <c r="D19" s="6" t="n">
        <v>2970198</v>
      </c>
      <c r="E19" s="6" t="n">
        <v>9000</v>
      </c>
      <c r="F19" s="6" t="n">
        <v>-2969091</v>
      </c>
      <c r="G19" s="6" t="n">
        <v>275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0</v>
      </c>
    </row>
    <row r="3" spans="1:3">
      <c r="A3" s="3" t="s">
        <v>111</v>
      </c>
    </row>
    <row r="4" spans="1:3">
      <c r="A4" s="4" t="s">
        <v>101</v>
      </c>
      <c r="B4" s="6" t="n">
        <v>-364371</v>
      </c>
      <c r="C4" s="6" t="n">
        <v>-224388</v>
      </c>
    </row>
    <row r="5" spans="1:3">
      <c r="A5" s="3" t="s">
        <v>112</v>
      </c>
    </row>
    <row r="6" spans="1:3">
      <c r="A6" s="4" t="s">
        <v>113</v>
      </c>
      <c r="B6" s="5" t="n">
        <v>3942</v>
      </c>
      <c r="C6" s="5" t="n">
        <v>0</v>
      </c>
    </row>
    <row r="7" spans="1:3">
      <c r="A7" s="4" t="s">
        <v>114</v>
      </c>
      <c r="B7" s="5" t="n">
        <v>8954</v>
      </c>
      <c r="C7" s="5" t="n">
        <v>0</v>
      </c>
    </row>
    <row r="8" spans="1:3">
      <c r="A8" s="4" t="s">
        <v>115</v>
      </c>
      <c r="B8" s="5" t="n">
        <v>18003</v>
      </c>
      <c r="C8" s="5" t="n">
        <v>31431</v>
      </c>
    </row>
    <row r="9" spans="1:3">
      <c r="A9" s="4" t="s">
        <v>116</v>
      </c>
      <c r="B9" s="5" t="n">
        <v>-26292</v>
      </c>
      <c r="C9" s="5" t="n">
        <v>0</v>
      </c>
    </row>
    <row r="10" spans="1:3">
      <c r="A10" s="4" t="s">
        <v>117</v>
      </c>
      <c r="B10" s="5" t="n">
        <v>10000</v>
      </c>
      <c r="C10" s="5" t="n">
        <v>0</v>
      </c>
    </row>
    <row r="11" spans="1:3">
      <c r="A11" s="4" t="s">
        <v>118</v>
      </c>
      <c r="B11" s="5" t="n">
        <v>4450</v>
      </c>
      <c r="C11" s="5" t="n">
        <v>0</v>
      </c>
    </row>
    <row r="12" spans="1:3">
      <c r="A12" s="4" t="s">
        <v>119</v>
      </c>
      <c r="B12" s="5" t="n">
        <v>14000</v>
      </c>
      <c r="C12" s="5" t="n">
        <v>0</v>
      </c>
    </row>
    <row r="13" spans="1:3">
      <c r="A13" s="4" t="s">
        <v>120</v>
      </c>
      <c r="B13" s="5" t="n">
        <v>18750</v>
      </c>
      <c r="C13" s="5" t="n">
        <v>0</v>
      </c>
    </row>
    <row r="14" spans="1:3">
      <c r="A14" s="3" t="s">
        <v>121</v>
      </c>
    </row>
    <row r="15" spans="1:3">
      <c r="A15" s="4" t="s">
        <v>122</v>
      </c>
      <c r="B15" s="5" t="n">
        <v>0</v>
      </c>
      <c r="C15" s="5" t="n">
        <v>0</v>
      </c>
    </row>
    <row r="16" spans="1:3">
      <c r="A16" s="4" t="s">
        <v>33</v>
      </c>
      <c r="B16" s="5" t="n">
        <v>1539</v>
      </c>
      <c r="C16" s="5" t="n">
        <v>0</v>
      </c>
    </row>
    <row r="17" spans="1:3">
      <c r="A17" s="4" t="s">
        <v>39</v>
      </c>
      <c r="B17" s="5" t="n">
        <v>26043</v>
      </c>
      <c r="C17" s="5" t="n">
        <v>0</v>
      </c>
    </row>
    <row r="18" spans="1:3">
      <c r="A18" s="4" t="s">
        <v>40</v>
      </c>
      <c r="B18" s="5" t="n">
        <v>90146</v>
      </c>
      <c r="C18" s="5" t="n">
        <v>3022</v>
      </c>
    </row>
    <row r="19" spans="1:3">
      <c r="A19" s="4" t="s">
        <v>41</v>
      </c>
      <c r="B19" s="5" t="n">
        <v>13057</v>
      </c>
      <c r="C19" s="5" t="n">
        <v>0</v>
      </c>
    </row>
    <row r="20" spans="1:3">
      <c r="A20" s="4" t="s">
        <v>123</v>
      </c>
      <c r="B20" s="5" t="n">
        <v>12902</v>
      </c>
      <c r="C20" s="5" t="n">
        <v>-5610</v>
      </c>
    </row>
    <row r="21" spans="1:3">
      <c r="A21" s="4" t="s">
        <v>124</v>
      </c>
      <c r="B21" s="5" t="n">
        <v>-168877</v>
      </c>
      <c r="C21" s="5" t="n">
        <v>-195545</v>
      </c>
    </row>
    <row r="22" spans="1:3">
      <c r="A22" s="3" t="s">
        <v>125</v>
      </c>
    </row>
    <row r="23" spans="1:3">
      <c r="A23" s="4" t="s">
        <v>126</v>
      </c>
      <c r="B23" s="5" t="n">
        <v>0</v>
      </c>
      <c r="C23" s="5" t="n">
        <v>-10000</v>
      </c>
    </row>
    <row r="24" spans="1:3">
      <c r="A24" s="4" t="s">
        <v>127</v>
      </c>
      <c r="B24" s="5" t="n">
        <v>-2671</v>
      </c>
      <c r="C24" s="5" t="n">
        <v>-7200</v>
      </c>
    </row>
    <row r="25" spans="1:3">
      <c r="A25" s="4" t="s">
        <v>128</v>
      </c>
      <c r="B25" s="5" t="n">
        <v>2750</v>
      </c>
      <c r="C25" s="5" t="n">
        <v>0</v>
      </c>
    </row>
    <row r="26" spans="1:3">
      <c r="A26" s="4" t="s">
        <v>129</v>
      </c>
      <c r="B26" s="5" t="n">
        <v>79</v>
      </c>
      <c r="C26" s="5" t="n">
        <v>-17200</v>
      </c>
    </row>
    <row r="27" spans="1:3">
      <c r="A27" s="3" t="s">
        <v>130</v>
      </c>
    </row>
    <row r="28" spans="1:3">
      <c r="A28" s="4" t="s">
        <v>131</v>
      </c>
      <c r="B28" s="5" t="n">
        <v>157800</v>
      </c>
      <c r="C28" s="5" t="n">
        <v>72750</v>
      </c>
    </row>
    <row r="29" spans="1:3">
      <c r="A29" s="4" t="s">
        <v>132</v>
      </c>
      <c r="B29" s="5" t="n">
        <v>22187</v>
      </c>
      <c r="C29" s="5" t="n">
        <v>10442</v>
      </c>
    </row>
    <row r="30" spans="1:3">
      <c r="A30" s="4" t="s">
        <v>133</v>
      </c>
      <c r="B30" s="5" t="n">
        <v>-2962</v>
      </c>
      <c r="C30" s="5" t="n">
        <v>0</v>
      </c>
    </row>
    <row r="31" spans="1:3">
      <c r="A31" s="4" t="s">
        <v>134</v>
      </c>
      <c r="B31" s="5" t="n">
        <v>-6000</v>
      </c>
      <c r="C31" s="5" t="n">
        <v>0</v>
      </c>
    </row>
    <row r="32" spans="1:3">
      <c r="A32" s="4" t="s">
        <v>135</v>
      </c>
      <c r="B32" s="5" t="n">
        <v>171025</v>
      </c>
      <c r="C32" s="5" t="n">
        <v>83192</v>
      </c>
    </row>
    <row r="33" spans="1:3">
      <c r="A33" s="4" t="s">
        <v>136</v>
      </c>
      <c r="B33" s="5" t="n">
        <v>-8085</v>
      </c>
      <c r="C33" s="5" t="n">
        <v>-129553</v>
      </c>
    </row>
    <row r="34" spans="1:3">
      <c r="A34" s="4" t="s">
        <v>137</v>
      </c>
      <c r="B34" s="5" t="n">
        <v>13209</v>
      </c>
      <c r="C34" s="5" t="n">
        <v>142762</v>
      </c>
    </row>
    <row r="35" spans="1:3">
      <c r="A35" s="4" t="s">
        <v>138</v>
      </c>
      <c r="B35" s="5" t="n">
        <v>5124</v>
      </c>
      <c r="C35" s="5" t="n">
        <v>13209</v>
      </c>
    </row>
    <row r="36" spans="1:3">
      <c r="A36" s="3" t="s">
        <v>139</v>
      </c>
    </row>
    <row r="37" spans="1:3">
      <c r="A37" s="4" t="s">
        <v>140</v>
      </c>
      <c r="B37" s="5" t="n">
        <v>8555</v>
      </c>
      <c r="C37" s="5" t="n">
        <v>954</v>
      </c>
    </row>
    <row r="38" spans="1:3">
      <c r="A38" s="4" t="s">
        <v>141</v>
      </c>
      <c r="B38" s="5" t="n">
        <v>0</v>
      </c>
      <c r="C38" s="5" t="n">
        <v>42000</v>
      </c>
    </row>
    <row r="39" spans="1:3">
      <c r="A39" s="4" t="s">
        <v>142</v>
      </c>
      <c r="B39" s="5" t="n">
        <v>150000</v>
      </c>
      <c r="C39" s="5" t="n">
        <v>40000</v>
      </c>
    </row>
    <row r="40" spans="1:3">
      <c r="A40" s="4" t="s">
        <v>143</v>
      </c>
      <c r="B40" s="5" t="n">
        <v>0</v>
      </c>
      <c r="C40" s="5" t="n">
        <v>13200</v>
      </c>
    </row>
    <row r="41" spans="1:3">
      <c r="A41" s="4" t="s">
        <v>144</v>
      </c>
      <c r="B41" s="5" t="n">
        <v>0</v>
      </c>
      <c r="C41" s="5" t="n">
        <v>-6000</v>
      </c>
    </row>
    <row r="42" spans="1:3">
      <c r="A42" s="4" t="s">
        <v>145</v>
      </c>
      <c r="B42" s="6" t="n">
        <v>0</v>
      </c>
      <c r="C42" s="6" t="n">
        <v>-7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7:13:29Z</dcterms:created>
  <dcterms:modified xmlns:dcterms="http://purl.org/dc/terms/" xmlns:xsi="http://www.w3.org/2001/XMLSchema-instance" xsi:type="dcterms:W3CDTF">2018-01-16T17:13:29Z</dcterms:modified>
</cp:coreProperties>
</file>